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BASIS " sheetId="7" r:id="rId7"/>
    <s:sheet name="SUMMARY OF SIGNIFICANT ACCOUNTI" sheetId="8" r:id="rId8"/>
    <s:sheet name="STOCKHOLDERS' EQUITY" sheetId="9" r:id="rId9"/>
    <s:sheet name="COMMITMENTS AND CONTINGENCIES" sheetId="10" r:id="rId10"/>
    <s:sheet name="INCOME  TAXES" sheetId="11" r:id="rId11"/>
    <s:sheet name="RELATED PARTY TRANSACTIONS" sheetId="12" r:id="rId12"/>
    <s:sheet name="SUBSEQUENT EVENTS" sheetId="13" r:id="rId13"/>
    <s:sheet name="SUMMARY OF SIGNIFICANT ACCOUN14" sheetId="14" r:id="rId14"/>
    <s:sheet name="INCOME TAXES (Tables)" sheetId="15" r:id="rId15"/>
    <s:sheet name="NATURE OF OPERATIONS (Details N" sheetId="16" r:id="rId16"/>
    <s:sheet name="SUMMARY OF SIGNIFICANT ACCOUN17" sheetId="17" r:id="rId17"/>
    <s:sheet name="STOCKHOLDER'S EQUITY (Details N" sheetId="18" r:id="rId18"/>
    <s:sheet name="COMMITMENTS AND CONTINGENCIES (" sheetId="19" r:id="rId19"/>
    <s:sheet name="INCOME TAXES (Details)" sheetId="20" r:id="rId20"/>
    <s:sheet name="INCOME TAXES (Details 1)" sheetId="21" r:id="rId21"/>
    <s:sheet name="INCOME TAXES (Details Narrative"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208">
  <si>
    <t>Document and Entity Information - shares</t>
  </si>
  <si>
    <t>3 Months Ended</t>
  </si>
  <si>
    <t>Nov. 30, 2015</t>
  </si>
  <si>
    <t>Jan. 13, 2016</t>
  </si>
  <si>
    <t>Document And Entity Information</t>
  </si>
  <si>
    <t>Entity Registrant Name</t>
  </si>
  <si>
    <t>Poverty Dignified, Inc.</t>
  </si>
  <si>
    <t>Entity Central Index Key</t>
  </si>
  <si>
    <t>Document Type</t>
  </si>
  <si>
    <t>10-Q</t>
  </si>
  <si>
    <t>Document Period End Date</t>
  </si>
  <si>
    <t>Nov. 30,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ug. 31, 2015</t>
  </si>
  <si>
    <t>Current Assets</t>
  </si>
  <si>
    <t>Cash</t>
  </si>
  <si>
    <t>Prepaid inventory</t>
  </si>
  <si>
    <t>Prepaid expenses and other current assets</t>
  </si>
  <si>
    <t>Total Current Assets</t>
  </si>
  <si>
    <t>Property and equipment, net</t>
  </si>
  <si>
    <t>Total Assets</t>
  </si>
  <si>
    <t>Current Liabilities</t>
  </si>
  <si>
    <t>Accounts payable</t>
  </si>
  <si>
    <t>Notes payable - related party</t>
  </si>
  <si>
    <t>Accrued payroll expenses</t>
  </si>
  <si>
    <t>Accrued expenses</t>
  </si>
  <si>
    <t>Deferred revenue</t>
  </si>
  <si>
    <t>Franchise liability</t>
  </si>
  <si>
    <t>Due to officer</t>
  </si>
  <si>
    <t>Total Current Liabilities</t>
  </si>
  <si>
    <t>Stockholders' Equity (Deficit)</t>
  </si>
  <si>
    <t>Preferred stock par value $.0001: 10,000,000 shares authorized; no shares issued and outstanding</t>
  </si>
  <si>
    <t xml:space="preserve"> </t>
  </si>
  <si>
    <t>Common stock par value $.0001: 100,000,000 shares authorized; 7,038,180 shares issued and outstanding as of November 30, 2015 and August 31, 2015</t>
  </si>
  <si>
    <t>Additional paid in capital</t>
  </si>
  <si>
    <t>Accumulated deficit</t>
  </si>
  <si>
    <t>Total stockholders' deficit</t>
  </si>
  <si>
    <t>Total liabilities and stockholders' deficit</t>
  </si>
  <si>
    <t>Consolidated Balance Sheets (Parenthetical) - $ / shares</t>
  </si>
  <si>
    <t>Aug. 31, 2014</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Nov. 30, 2014</t>
  </si>
  <si>
    <t>Consolidated Statements Of Operations</t>
  </si>
  <si>
    <t>Revenue</t>
  </si>
  <si>
    <t>Operating Expenses</t>
  </si>
  <si>
    <t>Research and development</t>
  </si>
  <si>
    <t>Professional fees</t>
  </si>
  <si>
    <t>General and administrative</t>
  </si>
  <si>
    <t>Payroll</t>
  </si>
  <si>
    <t>Other</t>
  </si>
  <si>
    <t>Total General and Administrative</t>
  </si>
  <si>
    <t>Total Operating Expenses</t>
  </si>
  <si>
    <t>Net Loss</t>
  </si>
  <si>
    <t>Net loss per common share - Basic and Diluted</t>
  </si>
  <si>
    <t>Weighted average common shares outstanding - Basic and Diluted</t>
  </si>
  <si>
    <t>Consolidated Statement of Changes in Stockholders' Deficit (unaudited) - 3 months ended Nov. 30, 2015 - USD ($)</t>
  </si>
  <si>
    <t>Common Stock</t>
  </si>
  <si>
    <t>Additional Paid-In Capital</t>
  </si>
  <si>
    <t>Accumulated Deficit</t>
  </si>
  <si>
    <t>Total</t>
  </si>
  <si>
    <t>Beginning Balance, Amount at Aug. 31, 2015</t>
  </si>
  <si>
    <t>Beginning Balance, Shares at Aug. 31, 2015</t>
  </si>
  <si>
    <t>Net loss</t>
  </si>
  <si>
    <t>Ending Balance, Amount at Nov. 30, 2015</t>
  </si>
  <si>
    <t>Ending Balance, Shares at Nov. 30, 2015</t>
  </si>
  <si>
    <t>Consolidated Statements of Cash Flows (unaudited) - USD ($)</t>
  </si>
  <si>
    <t>Cash Flows From Operating Activities</t>
  </si>
  <si>
    <t>Adjustments to reconcile net loss to net cash used in operating activities:</t>
  </si>
  <si>
    <t>Depreciation</t>
  </si>
  <si>
    <t>Changes in operating assets and liabilities:</t>
  </si>
  <si>
    <t>Net Cash Used In Operating Activities</t>
  </si>
  <si>
    <t>Cash Flows From Financing Activities</t>
  </si>
  <si>
    <t>Proceeds from notes payable - related party</t>
  </si>
  <si>
    <t>Advance from officer, net</t>
  </si>
  <si>
    <t>Issuance of common stock</t>
  </si>
  <si>
    <t>Net Cash Provided By Financing Activities</t>
  </si>
  <si>
    <t>Net increase in cash</t>
  </si>
  <si>
    <t>Cash - beginning of period</t>
  </si>
  <si>
    <t>Cash - end of period</t>
  </si>
  <si>
    <t>Supplementary Disclosure Of Cash Flow Information</t>
  </si>
  <si>
    <t>Cash Paid During The Period For : Interest</t>
  </si>
  <si>
    <t>NATURE OF OPERATIONS AND BASIS OF PRESENTATION</t>
  </si>
  <si>
    <t>Notes to Financial Statements</t>
  </si>
  <si>
    <t>NOTE 1 - NATURE OF OPERATIONS AND BASIS OF PRESENTATION</t>
  </si>
  <si>
    <t>Poverty
Dignified, Inc. was incorporated in the State of Nevada on September 27, 2013, and is headquartered in Charlotte, North Carolina.
The Company established itself as a business incubation company developing micro-franchise business concepts designed to affect
the individual, community and local economy in rural and peri-urban areas across the globe. My Power Solutions, Inc., a wholly-owned
subsidiary of Poverty Dignified, Inc., was incorporated in the State of Nevada on March 13, 2014 as a franchise business concept
providing cell phone charging, LED lighting systems and MP3 players for education and entertainment. Africhise, Inc., a Delaware
Corporation, was formed on August 28, 2015 to be the franchise management arm of My Power Solutions, Inc's franchise operations
in Africa. These entities are collectively referred herein to as Poverty Dignified, or the Company. The
Company is currently exploring market opportunities in South Africa and Kenya.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consolidated financial statements should be read in conjunction with the Company's Form 10-K, which contains
the audited financial statements and notes thereto, together with Management's Discussion and Analysis of Financial Condition
and Results of Operations, for the year ended August 31, 2015. The interim results for the three months ended November 30, 2015
are not necessarily indicative of results for the full fiscal year. The
unaudited consolidated financial statements include the accounts of Poverty Dignified, Inc. and My Power Solutions, Inc. Africhise,
Inc. has had no activity since its inception. All significant intercompany accounts and transactions have been eliminated in consolidation. Going
Concern and Management's Plans The
accompanying consolidated financial statements have been prepared on a going concern basis, which contemplates the realization
of assets and the satisfaction of liabilities in the normal course of business. As of November 30, 2015, the Company had cash
of $1,253; working capital deficit of $503,805 and a stockholders' deficiency of $503,128. The Company has not generated any revenues
from ongoing operations since inception to November 30, 2015, has incurred net losses since inception and continues to expend
cash in order to accomplish its business objectives. Based on the Company's current progress in its business plan, it has not
successfully implemented its plan to mitigate the going concern issue. Specifically, the Company has sold one unit that is not
operational and has not been effective in reducing operational expenses. As a result, as of November 30, 2015,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to sell additional franchises or raise additional capital, reduce expenses and curtail cash outflows in order to
be able to accomplish its business plan. In the interim, the Company will accrue for Officer salaries and will defer payments
until the franchise sales are finalized and has the ability to borrow funds from affiliates as needed. Management believes that
it will be successful in closing the pending franchise sales; however, no assurance can be provided that the Company will be able
to do so. The
Company also has a history of raising capital and has the ability to continue to raise capital through the issuance of stock if
needed. In its private placement memorandum dated January 2014 and closed November 2014, the Company raised $1,182,180 for its
operations, research and development, and marketing of its franchise opportunities. The Company plans to commence a private placement
offering of up to $750,000 but there are no assurances or guarantees that it will be able to raise any of or the full offering.
The Company also has the ability to sell Master Franchise Agreements for various territories throughout Africa, which could generate
sufficient cash to fund working capital needs. Poverty Dignified, Inc. is an "Incubation" company. The Company is constantly
incubating other business concepts and technologies that will be wholly owned subsidiaries of Poverty Dignified. These concepts
could contribute to the overall profitability of Poverty Dignified, Inc. and allow the necessary funds to be in place to offset
any additional costs from the operations of My Power Solutions, Inc. During
fiscal year 2016, Poverty Dignified, Inc. plans to ask for approval for a secondary offering. Upon approval, the Company plans
to register 1,000,000 shares in an S-1 registration. Once "effective" by the SEC, these shares will be made available
to the public market. Risks
and Uncertainties Our initial market will be South Africa and Kenya.
Poverty Dignified's activities are subject to significant risks and uncertainties, including failing to secure funding to operationalize
the franchise business concept.</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Prepaid
Inventory Prepaid
inventory consists of amounts paid in advance to a supplier for products related to the sale of franchise units that have not
been received or for which the Company nor the franchisee have taken ownership. Prepaid
Expenses and Other Current Assets Prepaid
expenses and other current assets consist of payments primarily related to a professional fee retainer and short-term deposits. Property
and Equipment, Net Property
and equipment are stated at cost and depreciated using the straight-line method over the estimated useful lives of the assets,
generally between three and five years. As of November 30, 2015 and August 31, 2015, property and equipment solely consists of
computers. Accumulated depreciation as of November 30, 2015 and August 31, 2015 was $931 and $798, respectively and depreciation
expense for each of the three month periods ended November 30, 2015 and 2014 was $133. Accrued
Expenses Accrued
expenses are recorded when incurred and primarily consist of accrued interest on notes payable and amounts due for supplies and
travel. Accrued payroll consists of salary amounts earned but deferred by the Company's CEO and CFO. Revenue
Recognition The
Company recognizes revenue once pervasive evidence that an agreement exists; the product and/or service have been rendered; the
fee is fixed and determinable; and collection of the amount due is reasonably assured. Our franchise-related revenue is comprised
of three separate and distinct earnings processes: area development fees, initial franchise fees, and continuing royalty payments. Our
area development fee consists of an initial, non-refundable payment of $15,000 per unit to be developed in consideration for the
services we perform in preparation of executing each area development agreement. $5,000 of this initial area development fee relates
to services, which include, but are not limited to, conducting market and territory analysis, are completed prior to our execution
of the area development agreement and receipt of the corresponding area development fee. As a result, we recognize this portion
of the area development fee as revenue upon receipt. The remaining $10,000 is allocated to the opening of the franchise and is
recognized in accordance with our revenue recognition policy on initial franchise fee revenue noted below. As of November 30,
2015, the Company had not executed any area development agreements. The
Company executes franchise agreements that set the terms of its arrangement with each franchisee. The franchise agreements require
the franchisee to pay an initial, non-refundable fee of $15,000. Initial franchise fee revenue from the sale of a franchise is
recognized when the Company has substantially performed or satisfied all of its material obligations relating to the sale. Substantial
performance has occurred when the Company has (a) performed substantially all of its initial services required by the franchise
agreement, such as assistance in site selection, personnel training and implementation of an accounting and quality control system;
and (b) completed all of its other material pre-opening obligations. Additionally, at the contract signing, the franchisee is
required to fund $90,000 for purchases of equipment, inventory, point of sale software and computer hardware, furniture, fixtures
and décor and signage and payment of import taxes and freight costs. Revenue for these items is recognized upon delivery
of the assets. The Company defers revenue from the initial franchise fee and other amounts due at contract signing until the respective
revenue recognition milestones are met. As of November 30, 2015 and August 31, 2015, the Company had sold one franchise but has
yet to complete the services required to recognize the revenue. As such, the Company has recorded deferred revenue of $15,000
and a franchise liability of $90,000 at November 30, 2015 and August 31, 2015. On
an ongoing basis, royalties of 14% of gross revenues on authorized products and services will be recognized in the period in which
they are earned. Advertising Advertising
expenditures are charged to expense as incurred. Total advertising expense for the three month periods ended November 30, 2015
and 2014 was $-0- and $6,895, respectively, and is included in general and administrative expenses. Research
and Development Research
and development expenditures are charged to expense as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Tax
years 2013 and forward remain open to examination under United States statute of limitations. Management is not aware of any material
uncertain tax positions and no liability has been recognized at November 30, 2015 or August 31, 2015. Earnings
Per Share Basic
Earnings per share are computed based on the weighted-average number of common shares outstanding during each year, while diluted
earnings per share are based on the weighted-average number of common shares and common share equivalents outstanding. Recent
Accounting Pronouncements The Company has reviewed all recently issued, but
not yet effective, Accounting Standards Updates (ASU) issued by the Financial Accounting Standards Board (FASB) and does not believe
the future adoption of any such pronouncements will have a material impact on its financial condition or the results of operations.</t>
  </si>
  <si>
    <t>STOCKHOLDERS' EQUITY</t>
  </si>
  <si>
    <t>NOTE 3 - STOCKHOLDER'S EQUITY</t>
  </si>
  <si>
    <t>In September 2013, the Company authorized the
issue of 100,000,000 shares of common stock and 10,000,000 shares of preferred stock at a par value of $.0001. There are a total
of 7,038,180 shares of common stock issued and outstanding at November 30, 2015 and August 31, 2015. No preferred stock has been
issued.</t>
  </si>
  <si>
    <t>COMMITMENTS AND CONTINGENCIES</t>
  </si>
  <si>
    <t>NOTE 4 - COMMITMENTS AND CONTINGENCIES</t>
  </si>
  <si>
    <t>Under
the terms of the Company's agreement with a supplier, as of November 30, 2015 and August 31, 2015, the Company was committed to
the purchase of a total of 1,500 kits, 2 solar power collection systems, 260 battery charging trays, and 2,000 power packs. These
products will be allocated in part or in full to the production of 3 full franchise units. The total commitment for the products
is $155,155, of which $77,578 was paid prior to August 31, 2015 and is included in prepaid inventory at November 30, 2015 and
August 31, 2015. The remaining balance is due upon receipt of the products. The Company maintains a month to month lease on its
corporate headquarters location.</t>
  </si>
  <si>
    <t>INCOME  TAXES</t>
  </si>
  <si>
    <t>NOTE 5 - INCOME TAXES</t>
  </si>
  <si>
    <t>Due
to the operating loss and the inability to recognize an income tax benefit, there is no provision for current or deferred federal
or state income taxes for the period from inception through November 30, 2015.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federal and state effective tax rates is as follows:
November
30, 2015 August
31, 2015
Deferred tax
assets:
Net operating
loss carryforwards $ 414,786 $ 402,518
Organization costs 107,394 109,291
Accrued payroll 67,883 23,360
Gross
deferred tax asset 590,063 535,169
Valuation allowance (590,063 ) (535,169 )
Net
deferred tax asset $ - $ - The
Company has not recognized a deferred tax asset for its stock compensation expense due to its non-deductibility. The Company has
no plans to pursue any tax benefits relative to its recognized stock compensation expense. The
reconciliation of income taxes computed at the federal statutory income tax rate of 35% to total income taxes for the three months
ended November 30, 2015 and 2014 is as follows:
2015 2014
Income tax computed
at the federal statutory rate $ (54,894 ) $ (119,932 )
State income tax,
net of federal tax benefit - -
Total
(54,894 ) (119,932 )
Change in valuation
allowance 54,894 119,932
Provision for
income taxes $ - $ - Because
of the Company's lack of earnings history, the deferred tax asset has been fully offset by a valuation allowance. The valuation
allowance increased by $54,894 and $119,932 during the three months ended November 30, 2015 and 2014, respectively. As of November 30, 2015, the Company had a federal
and state net operating loss carryforward in the amount of $1,185,102. The net operating loss carryforward differs from the accumulated
deficit incurred to date primarily due to the non-deductibility of stock compensation and organizational costs capitalized for
income tax purposes.</t>
  </si>
  <si>
    <t>RELATED PARTY TRANSACTIONS</t>
  </si>
  <si>
    <t>NOTE 6 - RELATED PARTY TRANSACTIONS</t>
  </si>
  <si>
    <t>During
the three months ended November 30, 2015, the Company was reimbursed $27,524 by Power It Perfect, Inc., an affiliated company
primarily owned by John K. Lowther (CEO and Director of the Company) and George C. Critz, III (CFO and Director of the Company)
for the use of Company employees and various other expenses. This amount has been recorded as an offset to those expenses in the
accompanying consolidated statements of operations. There were no such use of resources or reimbursements during the three months
ended November 30, 2014. Lloyd
Bustard, a shareholder who owns 7.1% of the outstanding common stock at November 30, 2015, did not provide any consulting services
during the three months ended November 30, 2015, but provided consulting services of $39,214 during the three months ended November
30, 2014. Due
to Officer On
March 13, 2015, John K. Lowther, Chief Executive Officer and Director, advanced the Company $12,916. The balance outstanding at
November 30, 2015 and August 31, 2015 is $5,278 and $6,623, respectively. This advance does not bear interest. Notes
Payable  Related Party During the year ended August
31, 2015, Power It Perfect, Inc. loaned the Company $194,500 for working capital purposes in exchange for three promissory notes
of $175,000, $12,000 and $7,500, respectively, that all bear interest at five percent. During the three months ended November
30, 2015, Power It Perfect, Inc. loaned the Company and additional $31,184 for working capital purposes in exchange for five promissory
notes of $3,251, $1,000, $2,917, $2,016, and $22,000, respectively, that all bear interest at five percent. All the notes are
non-collateralized and due on demand, as soon as the Company has a stream of revenue available for repayment. The balance of the
notes payable was $225,684 at November 30, 2015 and $194,500 at August 31, 2015. Accrued interest on the notes, which is included
in accrued expenses, totaled $4,619 at November 30, 2015 and $2,147 at August 31, 2015. There are no conversion provisions associated
with the notes.</t>
  </si>
  <si>
    <t>SUBSEQUENT EVENTS</t>
  </si>
  <si>
    <t>NOTE 7 - SUBSEQUENT EVENTS</t>
  </si>
  <si>
    <t>Management
has evaluated subsequent events through January 13, 2016, which is the date when these consolidated financial statements were
issued, and is aware of none requiring disclosure, except as noted below. In December 2015 Power It Perfect, Inc. loaned the
Company $58,608 in exchange for 6 promissory notes that all bear interest at five percent. The loans are non-collateralized and
are due on demand.</t>
  </si>
  <si>
    <t>SUMMARY OF SIGNIFICANT ACCOUNTING POLICIES (Policies)</t>
  </si>
  <si>
    <t>Summary Of Significant Accounting Policies Policies</t>
  </si>
  <si>
    <t>Basis of presentation</t>
  </si>
  <si>
    <t>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consolidated financial statements should be read in conjunction with the Company's Form 10-K, which contains
the audited financial statements and notes thereto, together with Management's Discussion and Analysis of Financial Condition
and Results of Operations, for the year ended August 31, 2015. The interim results for the three months ended November 30, 2015
are not necessarily indicative of results for the full fiscal year. The unaudited consolidated financial statements include
the accounts of Poverty Dignified, Inc. and My Power Solutions, Inc. Africhise, Inc. has had no activity since its inception.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t>
  </si>
  <si>
    <t>Prepaid Inventory</t>
  </si>
  <si>
    <t>Prepaid inventory consists of amounts paid
in advance to a supplier for products related to the sale of franchise units that have not been received or for which the Company
nor the franchisee have taken ownership.</t>
  </si>
  <si>
    <t>Prepaid Expenses and Other Current Assets</t>
  </si>
  <si>
    <t>Prepaid expenses and other current assets consist
of payments primarily related to a professional fee retainer and short-term deposits.</t>
  </si>
  <si>
    <t>Property and Equipment, Net</t>
  </si>
  <si>
    <t>Property and equipment are stated at cost and
depreciated using the straight-line method over the estimated useful lives of the assets, generally between three and five years.
As of November 30, 2015 and August 31, 2015, property and equipment solely consists of computers. Accumulated depreciation as of
November 30, 2015 and August 31, 2015 was $931 and $798, respectively and depreciation expense for each of the three month periods
ended November 30, 2015 and 2014 was $133.</t>
  </si>
  <si>
    <t>Accrued Expenses</t>
  </si>
  <si>
    <t>Accrued expenses are recorded when incurred
and primarily consist of accrued interest on notes payable and amounts due for supplies and travel. Accrued payroll consists of
salary amounts earned but deferred by the Company's CEO and CFO.</t>
  </si>
  <si>
    <t>Revenue Recognition</t>
  </si>
  <si>
    <t>The
Company recognizes revenue once pervasive evidence that an agreement exists; the product and/or service have been rendered; the
fee is fixed and determinable; and collection of the amount due is reasonably assured. Our franchise-related revenue is comprised
of three separate and distinct earnings processes: area development fees, initial franchise fees, and continuing royalty payments. Our
area development fee consists of an initial, non-refundable payment of $15,000 per unit to be developed in consideration for the
services we perform in preparation of executing each area development agreement. $5,000 of this initial area development fee relates
to services, which include, but are not limited to, conducting market and territory analysis, are completed prior to our execution
of the area development agreement and receipt of the corresponding area development fee. As a result, we recognize this portion
of the area development fee as revenue upon receipt. The remaining $10,000 is allocated to the opening of the franchise and is
recognized in accordance with our revenue recognition policy on initial franchise fee revenue noted below. As of November 30,
2015, the Company had not executed any area development agreements. The
Company executes franchise agreements that set the terms of its arrangement with each franchisee. The franchise agreements require
the franchisee to pay an initial, non-refundable fee of $15,000. Initial franchise fee revenue from the sale of a franchise is
recognized when the Company has substantially performed or satisfied all of its material obligations relating to the sale. Substantial
performance has occurred when the Company has (a) performed substantially all of its initial services required by the franchise
agreement, such as assistance in site selection, personnel training and implementation of an accounting and quality control system;
and (b) completed all of its other material pre-opening obligations. Additionally, at the contract signing, the franchisee is
required to fund $90,000 for purchases of equipment, inventory, point of sale software and computer hardware, furniture, fixtures
and décor and signage and payment of import taxes and freight costs. Revenue for these items is recognized upon delivery
of the assets. The Company defers revenue from the initial franchise fee and other amounts due at contract signing until the respective
revenue recognition milestones are met. As of November 30, 2015 and August 31, 2015, the Company had sold one franchise but has
yet to complete the services required to recognize the revenue. As such, the Company has recorded deferred revenue of $15,000
and a franchise liability of $90,000 at November 30, 2015 and August 31, 2015. On an ongoing basis, royalties of 14% of gross revenues
on authorized products and services will be recognized in the period in which they are earned.</t>
  </si>
  <si>
    <t>Advertising</t>
  </si>
  <si>
    <t>Advertising expenditures are charged to expense
as incurred. Total advertising expense for the three month periods ended November 30, 2015 and 2014 was $-0- and $6,895, respectively,
and is included in general and administrative expenses.</t>
  </si>
  <si>
    <t>Research and Development</t>
  </si>
  <si>
    <t>Research and development expenditures are charged
to expense as incurre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Tax years 2013 and forward remain
open to examination under United States statute of limitations. Management is not aware of any material uncertain tax positions
and no liability has been recognized at November 30, 2015 or August 31, 2015.</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Recent Accounting Pronouncements</t>
  </si>
  <si>
    <t>The Company has reviewed all recently issued,
but not yet effective, Accounting Standards Updates (ASU) issued by the Financial Accounting Standards Board (FASB) and does not
believe the future adoption of any such pronouncements will have a material impact on its financial condition or the results of
operations.</t>
  </si>
  <si>
    <t>INCOME TAXES (Tables)</t>
  </si>
  <si>
    <t>Income Taxes Tables</t>
  </si>
  <si>
    <t>Total deferred tax asset</t>
  </si>
  <si>
    <t xml:space="preserve">November 30, 2015 August 31, 2015
Deferred tax assets:
Net operating loss carryforwards $ 414,786 $ 402,518
Organization costs 107,394 109,291
Accrued payroll 67,883 23,360
Gross deferred tax asset 590,063 535,169
Valuation allowance (590,063 ) (535,169 )
Net deferred tax asset $ - $ - </t>
  </si>
  <si>
    <t>Reconciliation of income taxes</t>
  </si>
  <si>
    <t xml:space="preserve">2015 2014
Income tax computed at the federal statutory rate $ (54,894 ) $ (119,932 )
State income tax, net of federal tax benefit - -
Total (54,894 ) (119,932 )
Change in valuation allowance 54,894 119,932
Provision for income taxes $ - $ - </t>
  </si>
  <si>
    <t>NATURE OF OPERATIONS (Details Narrative) - USD ($)</t>
  </si>
  <si>
    <t>Nature Of Operations Details Narrative</t>
  </si>
  <si>
    <t>Working capital deficit</t>
  </si>
  <si>
    <t>Stockholders' deficit</t>
  </si>
  <si>
    <t>SUMMARY OF SIGNIFICANT ACCOUNTING POLICIES (Details Narrative) - USD ($)</t>
  </si>
  <si>
    <t>Summary Of Significant Accounting Policies Details Narrative</t>
  </si>
  <si>
    <t>Accumulated depreciation</t>
  </si>
  <si>
    <t>Depreciation expense</t>
  </si>
  <si>
    <t>Advertising expense</t>
  </si>
  <si>
    <t>STOCKHOLDER'S EQUITY (Details Narrative) - $ / shares</t>
  </si>
  <si>
    <t>Stockholders Equity Details Narrative</t>
  </si>
  <si>
    <t>COMMITMENTS AND CONTINGENCIES (Details Narrative)</t>
  </si>
  <si>
    <t>Nov. 30, 2015USD ($)Units</t>
  </si>
  <si>
    <t>Aug. 31, 2015USD ($)</t>
  </si>
  <si>
    <t>Commitments And Contingencies Details Narrative</t>
  </si>
  <si>
    <t>No. of units purchase under agreement of kits</t>
  </si>
  <si>
    <t>No. of units purchase under agreement of solar power collection systems</t>
  </si>
  <si>
    <t>No. of units purchase under agreement of battery charging trays</t>
  </si>
  <si>
    <t>No. of units purchase under agreement of powerpacks</t>
  </si>
  <si>
    <t>Commitments And Contingencies | $</t>
  </si>
  <si>
    <t>INCOME TAXES (Details) - USD ($)</t>
  </si>
  <si>
    <t>Deferred tax assets:</t>
  </si>
  <si>
    <t>Net operating loss carryforwards</t>
  </si>
  <si>
    <t>Organization costs</t>
  </si>
  <si>
    <t>Accrued payroll</t>
  </si>
  <si>
    <t>Gross deferred tax asset</t>
  </si>
  <si>
    <t>Valuation Allowance</t>
  </si>
  <si>
    <t>Net Deferred Tax Asset</t>
  </si>
  <si>
    <t>INCOME TAXES (Details 1) - USD ($)</t>
  </si>
  <si>
    <t>Income Taxes Details 1</t>
  </si>
  <si>
    <t>Income tax computed at the federal statutory rate</t>
  </si>
  <si>
    <t>State income tax, net of federal tax benefit</t>
  </si>
  <si>
    <t>Change in valuation allowance</t>
  </si>
  <si>
    <t>Provision for income taxes</t>
  </si>
  <si>
    <t>INCOME TAXES (Details Narrative) - USD ($)</t>
  </si>
  <si>
    <t>Income Taxes Details Narrative</t>
  </si>
  <si>
    <t>Percentage of federal statutory income tax rate</t>
  </si>
  <si>
    <t>35.00%</t>
  </si>
  <si>
    <t>Increase in valuation allowance</t>
  </si>
  <si>
    <t>Federal net operating loss carryforwards</t>
  </si>
  <si>
    <t>RELATED PARTY TRANSACTIONS (Details Narrative) - USD ($)</t>
  </si>
  <si>
    <t>12 Months Ended</t>
  </si>
  <si>
    <t>Related Party Transactions Details Narrative</t>
  </si>
  <si>
    <t>Reimbursed amount by Power It Perfect</t>
  </si>
  <si>
    <t>Percentage of outstanding common stock</t>
  </si>
  <si>
    <t>7.10%</t>
  </si>
  <si>
    <t>Consulting services</t>
  </si>
  <si>
    <t>Loans for working capital purposes</t>
  </si>
  <si>
    <t>Accrued interes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16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03818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5</v>
      </c>
      <c t="s" s="2" r="B1">
        <v>1</v>
      </c>
    </row>
    <row spans="1:2" r="2">
      <c t="s" s="2" r="B2">
        <v>2</v>
      </c>
    </row>
    <row spans="1:2" r="3">
      <c t="s" s="3" r="A3">
        <v>106</v>
      </c>
    </row>
    <row spans="1:2" r="4">
      <c t="s" s="4" r="A4">
        <v>116</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3" r="A3">
        <v>106</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3" r="A3">
        <v>106</v>
      </c>
    </row>
    <row spans="1:2" r="4">
      <c t="s" s="4" r="A4">
        <v>122</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06</v>
      </c>
    </row>
    <row spans="1:2" r="4">
      <c t="s" s="4" r="A4">
        <v>125</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28</v>
      </c>
    </row>
    <row spans="1:2" r="4">
      <c t="s" s="4" r="A4">
        <v>129</v>
      </c>
      <c t="s" s="4" r="B4">
        <v>130</v>
      </c>
    </row>
    <row spans="1:2" r="5">
      <c t="s" s="4" r="A5">
        <v>131</v>
      </c>
      <c t="s" s="4" r="B5">
        <v>132</v>
      </c>
    </row>
    <row spans="1:2" r="6">
      <c t="s" s="4" r="A6">
        <v>133</v>
      </c>
      <c t="s" s="4" r="B6">
        <v>134</v>
      </c>
    </row>
    <row spans="1:2" r="7">
      <c t="s" s="4" r="A7">
        <v>135</v>
      </c>
      <c t="s" s="4" r="B7">
        <v>136</v>
      </c>
    </row>
    <row spans="1:2" r="8">
      <c t="s" s="4" r="A8">
        <v>137</v>
      </c>
      <c t="s" s="4" r="B8">
        <v>138</v>
      </c>
    </row>
    <row spans="1:2" r="9">
      <c t="s" s="4" r="A9">
        <v>139</v>
      </c>
      <c t="s" s="4" r="B9">
        <v>140</v>
      </c>
    </row>
    <row spans="1:2" r="10">
      <c t="s" s="4" r="A10">
        <v>141</v>
      </c>
      <c t="s" s="4" r="B10">
        <v>142</v>
      </c>
    </row>
    <row spans="1:2" r="11">
      <c t="s" s="4" r="A11">
        <v>143</v>
      </c>
      <c t="s" s="4" r="B11">
        <v>144</v>
      </c>
    </row>
    <row spans="1:2" r="12">
      <c t="s" s="4" r="A12">
        <v>145</v>
      </c>
      <c t="s" s="4" r="B12">
        <v>146</v>
      </c>
    </row>
    <row spans="1:2" r="13">
      <c t="s" s="4" r="A13">
        <v>147</v>
      </c>
      <c t="s" s="4" r="B13">
        <v>148</v>
      </c>
    </row>
    <row spans="1:2" r="14">
      <c t="s" s="4" r="A14">
        <v>149</v>
      </c>
      <c t="s" s="4" r="B14">
        <v>150</v>
      </c>
    </row>
    <row spans="1:2" r="15">
      <c t="s" s="4" r="A15">
        <v>151</v>
      </c>
      <c t="s" s="4" r="B15">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53</v>
      </c>
      <c t="s" s="2" r="B1">
        <v>1</v>
      </c>
    </row>
    <row spans="1:2" r="2">
      <c t="s" s="2" r="B2">
        <v>2</v>
      </c>
    </row>
    <row spans="1:2" r="3">
      <c t="s" s="3" r="A3">
        <v>154</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59</v>
      </c>
      <c t="s" s="2" r="B1">
        <v>2</v>
      </c>
      <c t="s" s="2" r="C1">
        <v>28</v>
      </c>
    </row>
    <row spans="1:3" r="2">
      <c t="s" s="3" r="A2">
        <v>160</v>
      </c>
    </row>
    <row spans="1:3" r="3">
      <c t="s" s="4" r="A3">
        <v>30</v>
      </c>
      <c t="n" s="7" r="B3">
        <v>1253</v>
      </c>
      <c t="n" s="7" r="C3">
        <v>573</v>
      </c>
    </row>
    <row spans="1:3" r="4">
      <c t="s" s="4" r="A4">
        <v>161</v>
      </c>
      <c t="n" s="6" r="B4">
        <v>503805</v>
      </c>
    </row>
    <row spans="1:3" r="5">
      <c t="s" s="4" r="A5">
        <v>162</v>
      </c>
      <c t="n" s="7" r="B5">
        <v>-503128</v>
      </c>
      <c t="n" s="7" r="C5">
        <v>-34628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163</v>
      </c>
      <c t="s" s="2" r="B1">
        <v>1</v>
      </c>
    </row>
    <row spans="1:4" r="2">
      <c t="s" s="2" r="B2">
        <v>2</v>
      </c>
      <c t="s" s="2" r="C2">
        <v>65</v>
      </c>
      <c t="s" s="2" r="D2">
        <v>28</v>
      </c>
    </row>
    <row spans="1:4" r="3">
      <c t="s" s="3" r="A3">
        <v>164</v>
      </c>
    </row>
    <row spans="1:4" r="4">
      <c t="s" s="4" r="A4">
        <v>165</v>
      </c>
      <c t="n" s="7" r="B4">
        <v>931</v>
      </c>
      <c t="n" s="7" r="D4">
        <v>798</v>
      </c>
    </row>
    <row spans="1:4" r="5">
      <c t="s" s="4" r="A5">
        <v>166</v>
      </c>
      <c t="n" s="6" r="B5">
        <v>133</v>
      </c>
      <c t="n" s="7" r="C5">
        <v>133</v>
      </c>
    </row>
    <row spans="1:4" r="6">
      <c t="s" s="4" r="A6">
        <v>41</v>
      </c>
      <c t="n" s="6" r="B6">
        <v>15000</v>
      </c>
      <c t="n" s="6" r="D6">
        <v>15000</v>
      </c>
    </row>
    <row spans="1:4" r="7">
      <c t="s" s="4" r="A7">
        <v>42</v>
      </c>
      <c t="n" s="6" r="B7">
        <v>90000</v>
      </c>
      <c t="n" s="7" r="D7">
        <v>90000</v>
      </c>
    </row>
    <row spans="1:4" r="8">
      <c t="s" s="4" r="A8">
        <v>167</v>
      </c>
      <c t="n" s="7" r="B8">
        <v>0</v>
      </c>
      <c t="n" s="7" r="C8">
        <v>689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168</v>
      </c>
      <c t="s" s="2" r="B1">
        <v>2</v>
      </c>
      <c t="s" s="2" r="C1">
        <v>28</v>
      </c>
      <c t="s" s="2" r="D1">
        <v>54</v>
      </c>
    </row>
    <row spans="1:4" r="2">
      <c t="s" s="3" r="A2">
        <v>169</v>
      </c>
    </row>
    <row spans="1:4" r="3">
      <c t="s" s="4" r="A3">
        <v>60</v>
      </c>
      <c t="n" s="8" r="B3">
        <v>0.0001</v>
      </c>
      <c t="n" s="8" r="C3">
        <v>0.0001</v>
      </c>
      <c t="n" s="8" r="D3">
        <v>0.0001</v>
      </c>
    </row>
    <row spans="1:4" r="4">
      <c t="s" s="4" r="A4">
        <v>61</v>
      </c>
      <c t="n" s="6" r="B4">
        <v>100000000</v>
      </c>
      <c t="n" s="6" r="C4">
        <v>100000000</v>
      </c>
      <c t="n" s="6" r="D4">
        <v>100000000</v>
      </c>
    </row>
    <row spans="1:4" r="5">
      <c t="s" s="4" r="A5">
        <v>62</v>
      </c>
      <c t="n" s="6" r="B5">
        <v>7038180</v>
      </c>
      <c t="n" s="6" r="C5">
        <v>7038180</v>
      </c>
      <c t="n" s="6" r="D5">
        <v>7038180</v>
      </c>
    </row>
    <row spans="1:4" r="6">
      <c t="s" s="4" r="A6">
        <v>63</v>
      </c>
      <c t="n" s="6" r="B6">
        <v>7038180</v>
      </c>
      <c t="n" s="6" r="C6">
        <v>7038180</v>
      </c>
      <c t="n" s="6" r="D6">
        <v>7038180</v>
      </c>
    </row>
    <row spans="1:4" r="7">
      <c t="s" s="4" r="A7">
        <v>56</v>
      </c>
      <c t="n" s="8" r="B7">
        <v>0.0001</v>
      </c>
      <c t="n" s="8" r="C7">
        <v>0.0001</v>
      </c>
      <c t="n" s="8" r="D7">
        <v>0.0001</v>
      </c>
    </row>
    <row spans="1:4" r="8">
      <c t="s" s="4" r="A8">
        <v>57</v>
      </c>
      <c t="n" s="6" r="B8">
        <v>10000000</v>
      </c>
      <c t="n" s="6" r="C8">
        <v>10000000</v>
      </c>
      <c t="n" s="6" r="D8">
        <v>10000000</v>
      </c>
    </row>
    <row spans="1:4" r="9">
      <c t="s" s="4" r="A9">
        <v>58</v>
      </c>
      <c t="n" s="6" r="B9">
        <v>0</v>
      </c>
      <c t="n" s="6" r="C9">
        <v>0</v>
      </c>
      <c t="n" s="6" r="D9">
        <v>0</v>
      </c>
    </row>
    <row spans="1:4" r="10">
      <c t="s" s="4" r="A10">
        <v>59</v>
      </c>
      <c t="n" s="6" r="B10">
        <v>0</v>
      </c>
      <c t="n" s="6" r="C10">
        <v>0</v>
      </c>
      <c t="n" s="6" r="D10">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6"/>
    <col customWidth="1" max="3" min="3" width="21"/>
  </cols>
  <sheetData>
    <row spans="1:3" r="1">
      <c t="s" s="1" r="A1">
        <v>170</v>
      </c>
      <c t="s" s="2" r="B1">
        <v>1</v>
      </c>
    </row>
    <row spans="1:3" r="2">
      <c t="s" s="2" r="B2">
        <v>171</v>
      </c>
      <c t="s" s="2" r="C2">
        <v>172</v>
      </c>
    </row>
    <row spans="1:3" r="3">
      <c t="s" s="3" r="A3">
        <v>173</v>
      </c>
    </row>
    <row spans="1:3" r="4">
      <c t="s" s="4" r="A4">
        <v>174</v>
      </c>
      <c t="n" s="6" r="B4">
        <v>1500</v>
      </c>
    </row>
    <row spans="1:3" r="5">
      <c t="s" s="4" r="A5">
        <v>175</v>
      </c>
      <c t="n" s="6" r="B5">
        <v>2</v>
      </c>
    </row>
    <row spans="1:3" r="6">
      <c t="s" s="4" r="A6">
        <v>176</v>
      </c>
      <c t="n" s="6" r="B6">
        <v>260</v>
      </c>
    </row>
    <row spans="1:3" r="7">
      <c t="s" s="4" r="A7">
        <v>177</v>
      </c>
      <c t="n" s="6" r="B7">
        <v>2000</v>
      </c>
    </row>
    <row spans="1:3" r="8">
      <c t="s" s="4" r="A8">
        <v>178</v>
      </c>
      <c t="n" s="7" r="B8">
        <v>155155</v>
      </c>
      <c t="n" s="7" r="C8">
        <v>775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53</v>
      </c>
      <c t="n" s="7" r="C3">
        <v>573</v>
      </c>
    </row>
    <row spans="1:3" r="4">
      <c t="s" s="4" r="A4">
        <v>31</v>
      </c>
      <c t="n" s="6" r="B4">
        <v>77578</v>
      </c>
      <c t="n" s="6" r="C4">
        <v>77578</v>
      </c>
    </row>
    <row spans="1:3" r="5">
      <c t="s" s="4" r="A5">
        <v>32</v>
      </c>
      <c t="n" s="6" r="B5">
        <v>1142</v>
      </c>
      <c t="n" s="6" r="C5">
        <v>4790</v>
      </c>
    </row>
    <row spans="1:3" r="6">
      <c t="s" s="4" r="A6">
        <v>33</v>
      </c>
      <c t="n" s="6" r="B6">
        <v>79973</v>
      </c>
      <c t="n" s="6" r="C6">
        <v>82941</v>
      </c>
    </row>
    <row spans="1:3" r="7">
      <c t="s" s="4" r="A7">
        <v>34</v>
      </c>
      <c t="n" s="6" r="B7">
        <v>677</v>
      </c>
      <c t="n" s="6" r="C7">
        <v>810</v>
      </c>
    </row>
    <row spans="1:3" r="8">
      <c t="s" s="4" r="A8">
        <v>35</v>
      </c>
      <c t="n" s="6" r="B8">
        <v>80650</v>
      </c>
      <c t="n" s="6" r="C8">
        <v>83751</v>
      </c>
    </row>
    <row spans="1:3" r="9">
      <c t="s" s="3" r="A9">
        <v>36</v>
      </c>
    </row>
    <row spans="1:3" r="10">
      <c t="s" s="4" r="A10">
        <v>37</v>
      </c>
      <c t="n" s="6" r="B10">
        <v>49246</v>
      </c>
      <c t="n" s="6" r="C10">
        <v>51800</v>
      </c>
    </row>
    <row spans="1:3" r="11">
      <c t="s" s="4" r="A11">
        <v>38</v>
      </c>
      <c t="n" s="6" r="B11">
        <v>225684</v>
      </c>
      <c t="n" s="6" r="C11">
        <v>194500</v>
      </c>
    </row>
    <row spans="1:3" r="12">
      <c t="s" s="4" r="A12">
        <v>39</v>
      </c>
      <c t="n" s="6" r="B12">
        <v>193951</v>
      </c>
      <c t="n" s="6" r="C12">
        <v>66743</v>
      </c>
    </row>
    <row spans="1:3" r="13">
      <c t="s" s="4" r="A13">
        <v>40</v>
      </c>
      <c t="n" s="6" r="B13">
        <v>4619</v>
      </c>
      <c t="n" s="6" r="C13">
        <v>5373</v>
      </c>
    </row>
    <row spans="1:3" r="14">
      <c t="s" s="4" r="A14">
        <v>41</v>
      </c>
      <c t="n" s="6" r="B14">
        <v>15000</v>
      </c>
      <c t="n" s="6" r="C14">
        <v>15000</v>
      </c>
    </row>
    <row spans="1:3" r="15">
      <c t="s" s="4" r="A15">
        <v>42</v>
      </c>
      <c t="n" s="6" r="B15">
        <v>90000</v>
      </c>
      <c t="n" s="6" r="C15">
        <v>90000</v>
      </c>
    </row>
    <row spans="1:3" r="16">
      <c t="s" s="4" r="A16">
        <v>43</v>
      </c>
      <c t="n" s="6" r="B16">
        <v>5278</v>
      </c>
      <c t="n" s="6" r="C16">
        <v>6623</v>
      </c>
    </row>
    <row spans="1:3" r="17">
      <c t="s" s="4" r="A17">
        <v>44</v>
      </c>
      <c t="n" s="7" r="B17">
        <v>583778</v>
      </c>
      <c t="n" s="7" r="C17">
        <v>430039</v>
      </c>
    </row>
    <row spans="1:3" r="18">
      <c t="s" s="3" r="A18">
        <v>45</v>
      </c>
    </row>
    <row spans="1:3" r="19">
      <c t="s" s="4" r="A19">
        <v>46</v>
      </c>
      <c t="s" s="4" r="B19">
        <v>47</v>
      </c>
      <c t="s" s="4" r="C19">
        <v>47</v>
      </c>
    </row>
    <row spans="1:3" r="20">
      <c t="s" s="4" r="A20">
        <v>48</v>
      </c>
      <c t="n" s="7" r="B20">
        <v>704</v>
      </c>
      <c t="n" s="7" r="C20">
        <v>704</v>
      </c>
    </row>
    <row spans="1:3" r="21">
      <c t="s" s="4" r="A21">
        <v>49</v>
      </c>
      <c t="n" s="6" r="B21">
        <v>7037476</v>
      </c>
      <c t="n" s="6" r="C21">
        <v>7037476</v>
      </c>
    </row>
    <row spans="1:3" r="22">
      <c t="s" s="4" r="A22">
        <v>50</v>
      </c>
      <c t="n" s="6" r="B22">
        <v>-7541308</v>
      </c>
      <c t="n" s="6" r="C22">
        <v>-7384468</v>
      </c>
    </row>
    <row spans="1:3" r="23">
      <c t="s" s="4" r="A23">
        <v>51</v>
      </c>
      <c t="n" s="6" r="B23">
        <v>-503128</v>
      </c>
      <c t="n" s="6" r="C23">
        <v>-346288</v>
      </c>
    </row>
    <row spans="1:3" r="24">
      <c t="s" s="4" r="A24">
        <v>52</v>
      </c>
      <c t="n" s="7" r="B24">
        <v>80650</v>
      </c>
      <c t="n" s="7" r="C24">
        <v>83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179</v>
      </c>
      <c t="s" s="2" r="B1">
        <v>2</v>
      </c>
      <c t="s" s="2" r="C1">
        <v>28</v>
      </c>
    </row>
    <row spans="1:3" r="2">
      <c t="s" s="3" r="A2">
        <v>180</v>
      </c>
    </row>
    <row spans="1:3" r="3">
      <c t="s" s="4" r="A3">
        <v>181</v>
      </c>
      <c t="n" s="7" r="B3">
        <v>414786</v>
      </c>
      <c t="n" s="7" r="C3">
        <v>402518</v>
      </c>
    </row>
    <row spans="1:3" r="4">
      <c t="s" s="4" r="A4">
        <v>182</v>
      </c>
      <c t="n" s="6" r="B4">
        <v>107394</v>
      </c>
      <c t="n" s="6" r="C4">
        <v>109291</v>
      </c>
    </row>
    <row spans="1:3" r="5">
      <c t="s" s="4" r="A5">
        <v>183</v>
      </c>
      <c t="n" s="6" r="B5">
        <v>67883</v>
      </c>
      <c t="n" s="6" r="C5">
        <v>23360</v>
      </c>
    </row>
    <row spans="1:3" r="6">
      <c t="s" s="4" r="A6">
        <v>184</v>
      </c>
      <c t="n" s="6" r="B6">
        <v>590063</v>
      </c>
      <c t="n" s="6" r="C6">
        <v>535169</v>
      </c>
    </row>
    <row spans="1:3" r="7">
      <c t="s" s="4" r="A7">
        <v>185</v>
      </c>
      <c t="n" s="7" r="B7">
        <v>-590063</v>
      </c>
      <c t="n" s="7" r="C7">
        <v>-535169</v>
      </c>
    </row>
    <row spans="1:3" r="8">
      <c t="s" s="4" r="A8">
        <v>186</v>
      </c>
      <c t="s" s="4" r="B8">
        <v>47</v>
      </c>
      <c t="s" s="4" r="C8">
        <v>4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187</v>
      </c>
      <c t="s" s="2" r="B1">
        <v>1</v>
      </c>
    </row>
    <row spans="1:3" r="2">
      <c t="s" s="2" r="B2">
        <v>2</v>
      </c>
      <c t="s" s="2" r="C2">
        <v>65</v>
      </c>
    </row>
    <row spans="1:3" r="3">
      <c t="s" s="3" r="A3">
        <v>188</v>
      </c>
    </row>
    <row spans="1:3" r="4">
      <c t="s" s="4" r="A4">
        <v>189</v>
      </c>
      <c t="n" s="7" r="B4">
        <v>-54894</v>
      </c>
      <c t="n" s="7" r="C4">
        <v>-119932</v>
      </c>
    </row>
    <row spans="1:3" r="5">
      <c t="s" s="4" r="A5">
        <v>190</v>
      </c>
      <c t="s" s="4" r="B5">
        <v>47</v>
      </c>
      <c t="s" s="4" r="C5">
        <v>47</v>
      </c>
    </row>
    <row spans="1:3" r="6">
      <c t="s" s="4" r="A6">
        <v>83</v>
      </c>
      <c t="n" s="7" r="B6">
        <v>-54894</v>
      </c>
      <c t="n" s="7" r="C6">
        <v>-119932</v>
      </c>
    </row>
    <row spans="1:3" r="7">
      <c t="s" s="4" r="A7">
        <v>191</v>
      </c>
      <c t="n" s="7" r="B7">
        <v>54894</v>
      </c>
      <c t="n" s="7" r="C7">
        <v>119932</v>
      </c>
    </row>
    <row spans="1:3" r="8">
      <c t="s" s="4" r="A8">
        <v>192</v>
      </c>
      <c t="s" s="4" r="B8">
        <v>47</v>
      </c>
      <c t="s" s="4" r="C8">
        <v>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193</v>
      </c>
      <c t="s" s="2" r="B1">
        <v>1</v>
      </c>
    </row>
    <row spans="1:3" r="2">
      <c t="s" s="2" r="B2">
        <v>2</v>
      </c>
      <c t="s" s="2" r="C2">
        <v>65</v>
      </c>
    </row>
    <row spans="1:3" r="3">
      <c t="s" s="3" r="A3">
        <v>194</v>
      </c>
    </row>
    <row spans="1:3" r="4">
      <c t="s" s="4" r="A4">
        <v>195</v>
      </c>
      <c t="s" s="4" r="B4">
        <v>196</v>
      </c>
      <c t="s" s="4" r="C4">
        <v>196</v>
      </c>
    </row>
    <row spans="1:3" r="5">
      <c t="s" s="4" r="A5">
        <v>197</v>
      </c>
      <c t="n" s="7" r="B5">
        <v>54894</v>
      </c>
      <c t="n" s="7" r="C5">
        <v>119932</v>
      </c>
    </row>
    <row spans="1:3" r="6">
      <c t="s" s="4" r="A6">
        <v>198</v>
      </c>
      <c t="n" s="7" r="B6">
        <v>11851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s="1" r="A1">
        <v>199</v>
      </c>
      <c t="s" s="2" r="B1">
        <v>1</v>
      </c>
      <c t="s" s="2" r="D1">
        <v>200</v>
      </c>
    </row>
    <row spans="1:4" r="2">
      <c t="s" s="2" r="B2">
        <v>2</v>
      </c>
      <c t="s" s="2" r="C2">
        <v>65</v>
      </c>
      <c t="s" s="2" r="D2">
        <v>28</v>
      </c>
    </row>
    <row spans="1:4" r="3">
      <c t="s" s="3" r="A3">
        <v>201</v>
      </c>
    </row>
    <row spans="1:4" r="4">
      <c t="s" s="4" r="A4">
        <v>202</v>
      </c>
      <c t="n" s="7" r="B4">
        <v>27524</v>
      </c>
    </row>
    <row spans="1:4" r="5">
      <c t="s" s="4" r="A5">
        <v>203</v>
      </c>
      <c t="s" s="4" r="B5">
        <v>204</v>
      </c>
    </row>
    <row spans="1:4" r="6">
      <c t="s" s="4" r="A6">
        <v>205</v>
      </c>
      <c t="n" s="7" r="B6">
        <v>0</v>
      </c>
      <c t="n" s="7" r="C6">
        <v>39214</v>
      </c>
    </row>
    <row spans="1:4" r="7">
      <c t="s" s="4" r="A7">
        <v>43</v>
      </c>
      <c t="n" s="6" r="B7">
        <v>5278</v>
      </c>
      <c t="n" s="7" r="D7">
        <v>6623</v>
      </c>
    </row>
    <row spans="1:4" r="8">
      <c t="s" s="4" r="A8">
        <v>206</v>
      </c>
      <c t="n" s="6" r="B8">
        <v>31184</v>
      </c>
      <c t="n" s="6" r="D8">
        <v>194500</v>
      </c>
    </row>
    <row spans="1:4" r="9">
      <c t="s" s="4" r="A9">
        <v>38</v>
      </c>
      <c t="n" s="6" r="B9">
        <v>225684</v>
      </c>
      <c t="n" s="6" r="D9">
        <v>194500</v>
      </c>
    </row>
    <row spans="1:4" r="10">
      <c t="s" s="4" r="A10">
        <v>207</v>
      </c>
      <c t="n" s="7" r="B10">
        <v>4619</v>
      </c>
      <c t="n" s="7" r="D10">
        <v>21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3</v>
      </c>
      <c t="s" s="2" r="B1">
        <v>2</v>
      </c>
      <c t="s" s="2" r="C1">
        <v>28</v>
      </c>
      <c t="s" s="2" r="D1">
        <v>54</v>
      </c>
    </row>
    <row spans="1:4" r="2">
      <c t="s" s="3" r="A2">
        <v>55</v>
      </c>
    </row>
    <row spans="1:4" r="3">
      <c t="s" s="4" r="A3">
        <v>56</v>
      </c>
      <c t="n" s="8" r="B3">
        <v>0.0001</v>
      </c>
      <c t="n" s="8" r="C3">
        <v>0.0001</v>
      </c>
      <c t="n" s="8" r="D3">
        <v>0.0001</v>
      </c>
    </row>
    <row spans="1:4" r="4">
      <c t="s" s="4" r="A4">
        <v>57</v>
      </c>
      <c t="n" s="6" r="B4">
        <v>10000000</v>
      </c>
      <c t="n" s="6" r="C4">
        <v>10000000</v>
      </c>
      <c t="n" s="6" r="D4">
        <v>10000000</v>
      </c>
    </row>
    <row spans="1:4" r="5">
      <c t="s" s="4" r="A5">
        <v>58</v>
      </c>
      <c t="n" s="6" r="B5">
        <v>0</v>
      </c>
      <c t="n" s="6" r="C5">
        <v>0</v>
      </c>
      <c t="n" s="6" r="D5">
        <v>0</v>
      </c>
    </row>
    <row spans="1:4" r="6">
      <c t="s" s="4" r="A6">
        <v>59</v>
      </c>
      <c t="n" s="6" r="B6">
        <v>0</v>
      </c>
      <c t="n" s="6" r="C6">
        <v>0</v>
      </c>
      <c t="n" s="6" r="D6">
        <v>0</v>
      </c>
    </row>
    <row spans="1:4" r="7">
      <c t="s" s="4" r="A7">
        <v>60</v>
      </c>
      <c t="n" s="8" r="B7">
        <v>0.0001</v>
      </c>
      <c t="n" s="8" r="C7">
        <v>0.0001</v>
      </c>
      <c t="n" s="8" r="D7">
        <v>0.0001</v>
      </c>
    </row>
    <row spans="1:4" r="8">
      <c t="s" s="4" r="A8">
        <v>61</v>
      </c>
      <c t="n" s="6" r="B8">
        <v>100000000</v>
      </c>
      <c t="n" s="6" r="C8">
        <v>100000000</v>
      </c>
      <c t="n" s="6" r="D8">
        <v>100000000</v>
      </c>
    </row>
    <row spans="1:4" r="9">
      <c t="s" s="4" r="A9">
        <v>62</v>
      </c>
      <c t="n" s="6" r="B9">
        <v>7038180</v>
      </c>
      <c t="n" s="6" r="C9">
        <v>7038180</v>
      </c>
      <c t="n" s="6" r="D9">
        <v>7038180</v>
      </c>
    </row>
    <row spans="1:4" r="10">
      <c t="s" s="4" r="A10">
        <v>63</v>
      </c>
      <c t="n" s="6" r="B10">
        <v>7038180</v>
      </c>
      <c t="n" s="6" r="C10">
        <v>7038180</v>
      </c>
      <c t="n" s="6" r="D10">
        <v>70381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4</v>
      </c>
      <c t="s" s="2" r="B1">
        <v>1</v>
      </c>
    </row>
    <row spans="1:3" r="2">
      <c t="s" s="2" r="B2">
        <v>2</v>
      </c>
      <c t="s" s="2" r="C2">
        <v>65</v>
      </c>
    </row>
    <row spans="1:3" r="3">
      <c t="s" s="3" r="A3">
        <v>66</v>
      </c>
    </row>
    <row spans="1:3" r="4">
      <c t="s" s="4" r="A4">
        <v>67</v>
      </c>
      <c t="s" s="4" r="B4">
        <v>47</v>
      </c>
      <c t="s" s="4" r="C4">
        <v>47</v>
      </c>
    </row>
    <row spans="1:3" r="5">
      <c t="s" s="3" r="A5">
        <v>68</v>
      </c>
    </row>
    <row spans="1:3" r="6">
      <c t="s" s="4" r="A6">
        <v>69</v>
      </c>
      <c t="n" s="7" r="B6">
        <v>7500</v>
      </c>
      <c t="n" s="7" r="C6">
        <v>58575</v>
      </c>
    </row>
    <row spans="1:3" r="7">
      <c t="s" s="4" r="A7">
        <v>70</v>
      </c>
      <c t="n" s="6" r="B7">
        <v>4906</v>
      </c>
      <c t="n" s="6" r="C7">
        <v>92735</v>
      </c>
    </row>
    <row spans="1:3" r="8">
      <c t="s" s="3" r="A8">
        <v>71</v>
      </c>
    </row>
    <row spans="1:3" r="9">
      <c t="s" s="4" r="A9">
        <v>72</v>
      </c>
      <c t="n" s="6" r="B9">
        <v>130972</v>
      </c>
      <c t="n" s="6" r="C9">
        <v>135708</v>
      </c>
    </row>
    <row spans="1:3" r="10">
      <c t="s" s="4" r="A10">
        <v>73</v>
      </c>
      <c t="n" s="6" r="B10">
        <v>13462</v>
      </c>
      <c t="n" s="6" r="C10">
        <v>55646</v>
      </c>
    </row>
    <row spans="1:3" r="11">
      <c t="s" s="4" r="A11">
        <v>74</v>
      </c>
      <c t="n" s="6" r="B11">
        <v>144434</v>
      </c>
      <c t="n" s="6" r="C11">
        <v>191354</v>
      </c>
    </row>
    <row spans="1:3" r="12">
      <c t="s" s="4" r="A12">
        <v>75</v>
      </c>
      <c t="n" s="6" r="B12">
        <v>156840</v>
      </c>
      <c t="n" s="6" r="C12">
        <v>342664</v>
      </c>
    </row>
    <row spans="1:3" r="13">
      <c t="s" s="4" r="A13">
        <v>76</v>
      </c>
      <c t="n" s="7" r="B13">
        <v>-156840</v>
      </c>
      <c t="n" s="7" r="C13">
        <v>-342664</v>
      </c>
    </row>
    <row spans="1:3" r="14">
      <c t="s" s="4" r="A14">
        <v>77</v>
      </c>
      <c t="n" s="9" r="B14">
        <v>-0.02</v>
      </c>
      <c t="n" s="9" r="C14">
        <v>-0.06</v>
      </c>
    </row>
    <row spans="1:3" r="15">
      <c t="s" s="4" r="A15">
        <v>78</v>
      </c>
      <c t="n" s="6" r="B15">
        <v>7038180</v>
      </c>
      <c t="n" s="6" r="C15">
        <v>5587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spans="1:5" r="1">
      <c t="s" s="1" r="A1">
        <v>79</v>
      </c>
      <c t="s" s="2" r="B1">
        <v>80</v>
      </c>
      <c t="s" s="2" r="C1">
        <v>81</v>
      </c>
      <c t="s" s="2" r="D1">
        <v>82</v>
      </c>
      <c t="s" s="2" r="E1">
        <v>83</v>
      </c>
    </row>
    <row spans="1:5" r="2">
      <c t="s" s="4" r="A2">
        <v>84</v>
      </c>
      <c t="n" s="7" r="B2">
        <v>704</v>
      </c>
      <c t="n" s="7" r="C2">
        <v>7037476</v>
      </c>
      <c t="n" s="7" r="D2">
        <v>-7384468</v>
      </c>
      <c t="n" s="7" r="E2">
        <v>-346288</v>
      </c>
    </row>
    <row spans="1:5" r="3">
      <c t="s" s="4" r="A3">
        <v>85</v>
      </c>
      <c t="n" s="6" r="B3">
        <v>7038180</v>
      </c>
    </row>
    <row spans="1:5" r="4">
      <c t="s" s="4" r="A4">
        <v>86</v>
      </c>
      <c t="s" s="4" r="B4">
        <v>47</v>
      </c>
      <c t="s" s="4" r="C4">
        <v>47</v>
      </c>
      <c t="n" s="6" r="D4">
        <v>-156840</v>
      </c>
      <c t="n" s="6" r="E4">
        <v>-156840</v>
      </c>
    </row>
    <row spans="1:5" r="5">
      <c t="s" s="4" r="A5">
        <v>87</v>
      </c>
      <c t="n" s="7" r="B5">
        <v>704</v>
      </c>
      <c t="n" s="7" r="C5">
        <v>7037476</v>
      </c>
      <c t="n" s="7" r="D5">
        <v>-7541308</v>
      </c>
      <c t="n" s="7" r="E5">
        <v>-503128</v>
      </c>
    </row>
    <row spans="1:5" r="6">
      <c t="s" s="4" r="A6">
        <v>88</v>
      </c>
      <c t="n" s="6" r="B6">
        <v>70381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65</v>
      </c>
    </row>
    <row spans="1:3" r="3">
      <c t="s" s="3" r="A3">
        <v>90</v>
      </c>
    </row>
    <row spans="1:3" r="4">
      <c t="s" s="4" r="A4">
        <v>86</v>
      </c>
      <c t="n" s="7" r="B4">
        <v>-156840</v>
      </c>
      <c t="n" s="7" r="C4">
        <v>-342664</v>
      </c>
    </row>
    <row spans="1:3" r="5">
      <c t="s" s="3" r="A5">
        <v>91</v>
      </c>
    </row>
    <row spans="1:3" r="6">
      <c t="s" s="4" r="A6">
        <v>92</v>
      </c>
      <c t="n" s="6" r="B6">
        <v>133</v>
      </c>
      <c t="n" s="6" r="C6">
        <v>133</v>
      </c>
    </row>
    <row spans="1:3" r="7">
      <c t="s" s="3" r="A7">
        <v>93</v>
      </c>
    </row>
    <row spans="1:3" r="8">
      <c t="s" s="4" r="A8">
        <v>32</v>
      </c>
      <c t="n" s="6" r="B8">
        <v>3648</v>
      </c>
      <c t="n" s="6" r="C8">
        <v>-873</v>
      </c>
    </row>
    <row spans="1:3" r="9">
      <c t="s" s="4" r="A9">
        <v>37</v>
      </c>
      <c t="n" s="6" r="B9">
        <v>-2554</v>
      </c>
      <c t="n" s="6" r="C9">
        <v>12517</v>
      </c>
    </row>
    <row spans="1:3" r="10">
      <c t="s" s="4" r="A10">
        <v>39</v>
      </c>
      <c t="n" s="6" r="B10">
        <v>127208</v>
      </c>
      <c t="n" s="6" r="C10">
        <v>-1457</v>
      </c>
    </row>
    <row spans="1:3" r="11">
      <c t="s" s="4" r="A11">
        <v>40</v>
      </c>
      <c t="n" s="6" r="B11">
        <v>-754</v>
      </c>
      <c t="n" s="6" r="C11">
        <v>320</v>
      </c>
    </row>
    <row spans="1:3" r="12">
      <c t="s" s="4" r="A12">
        <v>94</v>
      </c>
      <c t="n" s="6" r="B12">
        <v>-29159</v>
      </c>
      <c t="n" s="7" r="C12">
        <v>-332024</v>
      </c>
    </row>
    <row spans="1:3" r="13">
      <c t="s" s="3" r="A13">
        <v>95</v>
      </c>
    </row>
    <row spans="1:3" r="14">
      <c t="s" s="4" r="A14">
        <v>96</v>
      </c>
      <c t="n" s="6" r="B14">
        <v>31184</v>
      </c>
      <c t="s" s="4" r="C14">
        <v>47</v>
      </c>
    </row>
    <row spans="1:3" r="15">
      <c t="s" s="4" r="A15">
        <v>97</v>
      </c>
      <c t="n" s="7" r="B15">
        <v>-1345</v>
      </c>
      <c t="s" s="4" r="C15">
        <v>47</v>
      </c>
    </row>
    <row spans="1:3" r="16">
      <c t="s" s="4" r="A16">
        <v>98</v>
      </c>
      <c t="s" s="4" r="B16">
        <v>47</v>
      </c>
      <c t="n" s="7" r="C16">
        <v>435144</v>
      </c>
    </row>
    <row spans="1:3" r="17">
      <c t="s" s="4" r="A17">
        <v>99</v>
      </c>
      <c t="n" s="7" r="B17">
        <v>29839</v>
      </c>
      <c t="n" s="6" r="C17">
        <v>435144</v>
      </c>
    </row>
    <row spans="1:3" r="18">
      <c t="s" s="4" r="A18">
        <v>100</v>
      </c>
      <c t="n" s="6" r="B18">
        <v>680</v>
      </c>
      <c t="n" s="6" r="C18">
        <v>103120</v>
      </c>
    </row>
    <row spans="1:3" r="19">
      <c t="s" s="4" r="A19">
        <v>101</v>
      </c>
      <c t="n" s="6" r="B19">
        <v>573</v>
      </c>
      <c t="n" s="6" r="C19">
        <v>147877</v>
      </c>
    </row>
    <row spans="1:3" r="20">
      <c t="s" s="4" r="A20">
        <v>102</v>
      </c>
      <c t="n" s="6" r="B20">
        <v>1253</v>
      </c>
      <c t="n" s="7" r="C20">
        <v>250997</v>
      </c>
    </row>
    <row spans="1:3" r="21">
      <c t="s" s="3" r="A21">
        <v>103</v>
      </c>
    </row>
    <row spans="1:3" r="22">
      <c t="s" s="4" r="A22">
        <v>104</v>
      </c>
      <c t="n" s="7" r="B22">
        <v>1282</v>
      </c>
      <c t="s" s="4" r="C22">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9</v>
      </c>
      <c t="s" s="2" r="B1">
        <v>1</v>
      </c>
    </row>
    <row spans="1:2" r="2">
      <c t="s" s="2" r="B2">
        <v>2</v>
      </c>
    </row>
    <row spans="1:2" r="3">
      <c t="s" s="3" r="A3">
        <v>106</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2</v>
      </c>
      <c t="s" s="2" r="B1">
        <v>1</v>
      </c>
    </row>
    <row spans="1:2" r="2">
      <c t="s" s="2" r="B2">
        <v>2</v>
      </c>
    </row>
    <row spans="1:2" r="3">
      <c t="s" s="3" r="A3">
        <v>106</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BASIS </vt:lpstr>
      <vt:lpstr>SUMMARY OF SIGNIFICANT ACCOUNTI</vt:lpstr>
      <vt:lpstr>STOCKHOLDERS' EQUITY</vt:lpstr>
      <vt:lpstr>COMMITMENTS AND CONTINGENCIES</vt:lpstr>
      <vt:lpstr>INCOME  TAXES</vt:lpstr>
      <vt:lpstr>RELATED PARTY TRANSACTIONS</vt:lpstr>
      <vt:lpstr>SUBSEQUENT EVENTS</vt:lpstr>
      <vt:lpstr>SUMMARY OF SIGNIFICANT ACCOUN14</vt:lpstr>
      <vt:lpstr>INCOME TAXES (Tables)</vt:lpstr>
      <vt:lpstr>NATURE OF OPERATIONS (Details N</vt:lpstr>
      <vt:lpstr>SUMMARY OF SIGNIFICANT ACCOUN17</vt:lpstr>
      <vt:lpstr>STOCKHOLDER'S EQUITY (Details N</vt:lpstr>
      <vt:lpstr>COMMITMENTS AND CONTINGENCIES (</vt:lpstr>
      <vt:lpstr>INCOME TAXES (Details)</vt:lpstr>
      <vt:lpstr>INCOME TAXES (Details 1)</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4:14:32Z</dcterms:created>
  <dcterms:modified xmlns:dcterms="http://purl.org/dc/terms/" xmlns:xsi="http://www.w3.org/2001/XMLSchema-instance" xsi:type="dcterms:W3CDTF">2016-01-14T14:14:32Z</dcterms:modified>
  <dc:title xmlns:dc="http://purl.org/dc/elements/1.1/">Untitled</dc:title>
  <dc:description xmlns:dc="http://purl.org/dc/elements/1.1/"/>
  <dc:subject xmlns:dc="http://purl.org/dc/elements/1.1/"/>
  <cp:keywords/>
  <cp:category/>
</cp:coreProperties>
</file>